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l. 31,
		2017</t>
  </si>
  <si>
    <t>Registrant Name</t>
  </si>
  <si>
    <t>dei_EntityRegistrantName</t>
  </si>
  <si>
    <t>iSHARES TRUST</t>
  </si>
  <si>
    <t>Central Index Key</t>
  </si>
  <si>
    <t>dei_EntityCentralIndexKey</t>
  </si>
  <si>
    <t>Amendment Flag</t>
  </si>
  <si>
    <t>dei_AmendmentFlag</t>
  </si>
  <si>
    <t>false</t>
  </si>
  <si>
    <t>Document Creation Date</t>
  </si>
  <si>
    <t>dei_DocumentCreationDate</t>
  </si>
  <si>
    <t>Feb. 16,
		2018</t>
  </si>
  <si>
    <t>Document Effective Date</t>
  </si>
  <si>
    <t>dei_DocumentEffectiveDate</t>
  </si>
  <si>
    <t>Prospectus Date</t>
  </si>
  <si>
    <t>rr_ProspectusDate</t>
  </si>
  <si>
    <t>Dec. 1,
		2017</t>
  </si>
  <si>
    <t>Dec. 01, 2017</t>
  </si>
  <si>
    <t>IMPORTANT NOTICE REGARDING CHANGE IN INVESTMENT POLICY iShares ® iShares Trust Supplement dated February 16, 2018 to the Summary Prospectus, Prospectus and Statement of Additional Information (the “SAI”) for the iShares MSCI China A ETF (CNYA) (the “Fund”) The information in this Supplement updates information in, and should be read in conjunction with, the Summary Prospectus, Prospectus and the SAI for the Fund. The following changes will take effect for the Fund on or around April 19, 2018: Current New Underlying Index MSCI China A International Index MSCI China A Inclusion Index Change in the Fund’s Principal Investment Strategies The section of the Prospectus entitled “Principal Investment Strategies” is deleted in its entirety and replaced with the following: The Fund seeks to track the investment results of the MSCI China A Inclusion Index (the “Underlying Index”), which is designed to measure the equity market performance in the People’s Republic of China (“China” or the “PRC”), as represented by “A-shares” (as defined below) that are accessible through the Shanghai-Hong Kong Stock Connect program (“Shanghai Connect”) or the Shenzhen-Hong Kong Stock Connect program (“Shenzhen Connect,” and together with Shanghai Connect, “Stock Connect”). “A-shares” are equity securities of companies based in China that trade on Chinese stock exchanges such as the Shanghai Stock Exchange (“SSE”) and the Shenzhen Stock Exchange (“SZSE”). The Underlying Index is designed to track the inclusion of A-Shares in the MSCI Emerging Markets index over time and is constructed by MSCI, Inc. (the “Index Provider” or “MSCI”) by applying eligibility criteria for the MSCI Global Investable Market Indexes (“GIMI”), and then excluding mid- and small-capitalization A-shares (as determined by MSCI), A-shares suspended for trading for more than 50 days in the past 12 months and A-shares that are not accessible through Stock Connect. The Underlying Index is weighted by each issuer’s free float-adjusted market capitalization available to foreign investors and includes only large-capitalization companies, as determined by MSCI. As of November 30, 2017, a significant portion of the Underlying Index is represented by securities of companies in the financials sector. The components of the Underlying Index, and the degree to which these components represent certain industries, are likely to change over time. The Fund intends to invest in A-shares included in the Underlying Index primarily through Stock Connect. Stock Connect is a securities trading and clearing program with an aim to achieve mutual stock market access between the PRC and Hong Kong. Stock Connect was developed by Hong Kong Exchanges and Clearing Limited, the SSE (in the case of Shanghai Connect) or the SZSE (in the case of Shenzhen Connect), and China Securities Depository and Clearing Corporation Limited (“CSDCC”). Under Stock Connect, the Fund’s trading of eligible A-shares listed on the SSE or the SZSE, as applicable, would be effectuated through its Hong Kong brokers. Trading through Stock Connect is subject to a daily quota (the “Daily Quota”), which limits the maximum net purchases under Stock Connect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and A-shares listed and traded on such other stock exchanges and accessible through Stock Connect may be added to the Underlying Index, as determined by MSCI. Foreign investment in A-shares is also permitted through regulations in the PRC known as the Renminbi Qualified Foreign Institutional Investor (“RQFII”) systems. A RQFII license is obtained by submitting an application to the China Securities Regulatory Commission. Once the license is obtained, the RQFII must also submit an application to China’s State Administration of Foreign Exchange (“SAFE”) for a specific aggregate dollar amount investment quota in which the RQFII can invest in A-shares. BlackRock Advisors (UK) Limited (“BAUL”), an affiliate of BFA, has obtained an RQFII license and has been granted a RQFII quota, which BAUL may use to facilitate investment of the Fund’s assets in A-shares. Under certain circumstances, including when the Fund’s ability to invest in A-shares through Stock Connect is restricted as a result of the Daily Quota or otherwise, the Fund may invest directly in A-shares under the quota granted by SAFE to BAUL. As the RQFII-licensed entity, BAUL will oversee and manage on a day-to-day basis the usage of the quota granted to BAUL. The Fund’s investments in A-shares through the RQFII regime will be limited by the quota allocated to BAUL with respect to the Fund and certain other affiliated funds. If BAUL uses its entire RQFII quota with respect to the Fund and certain other affiliated funds, BAUL may, subject to applicable regulations, apply for an increase in its RQFII quota. While the Fund seeks to invest in A-shares, the Fund occasionally may invest in other assets consistent with its investment strategies if it is not possible to acquire A-share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90% of its assets in the component securities of the Underlying Index and in investments that have economic characteristics that are substantially identical to the component securities of the Underlying Index (i.e., depositary receipts representing securities of the Underlying Index) and may invest up to 1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 The Underlying Index is sponsored by MSCI, which is independent of the Fund and BFA. The Index Provider determines the composition and relative weightings of the securities in the Underlying Index and publishes information regarding the market value of the Underlying Index. Change in the Fund’s “Summary of Principal Risks” The section of the Prospectus entitled “Summary of Principal Risks” is amended to delete “Industrials Sector Risk” and add the following: Risk of Investing through Stock Connect. If you have any questions, please call 1-800-iShares (1-800-474-2737). iShares ®</t>
  </si>
  <si>
    <t>Supplement [Text Block]</t>
  </si>
  <si>
    <t>ist_SupplementTextBlock</t>
  </si>
  <si>
    <t>iShares MSCI China A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0066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5"/>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7:57:45Z</dcterms:created>
  <dcterms:modified xmlns:dcterms="http://purl.org/dc/terms/" xmlns:xsi="http://www.w3.org/2001/XMLSchema-instance" xsi:type="dcterms:W3CDTF">2018-03-02T17:57:45Z</dcterms:modified>
</cp:coreProperties>
</file>